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Old Second Bancorp, Inc.</t>
        </is>
      </c>
    </row>
    <row r="6">
      <c r="A6" s="4" t="inlineStr">
        <is>
          <t>Entity Central Index Key</t>
        </is>
      </c>
      <c r="B6" s="4" t="inlineStr">
        <is>
          <t>000035717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 ​ ​ ​ ​ ​ ​ ​ Value of Initial Fixed ​ ​ ​ ​ ​ ​ ​ ​ ​ ​ ​ ​ ​ ​ Investment Based on: ​ ​ ​ ​ ​ ​ Summary ​ ​ ​ Average Summary ​ Average ​ ​ ​ Peer Group ​ ​ ​ ​ ​ ​ Compensation ​ Compensation ​ Compensation on ​ Compensation ​ Total ​ Total ​ ​ ​ ​ ​ ​ on Table Total ​ Actually ​ Table Total for ​ Actually Paid to ​ Shareholder ​ Shareholder ​ ​ ​ Adjusted ​ ​ for PEO (1) ​ Paid to PEO (2) ​ Non-PEO NEOs (3) ​ Non-PEO NEOs (4) ​ Return (5) ​ Return (5) ​ Net Income ​ Net Income (6) Year ​ ($) ​ ($) ​ ($) ​ ($) ​ (%) ​ (%) ​ ($) ​ ($) 2024 ​ 2,693,418 ​ 3,117,679 ​ 884,506 ​ 1,158,337 ​ 85.86 ​ 47.85 ​ 85,264,000 ​ 86,408,000 2023 ​ 2,294,391 ​ 2,184,116 ​ 794,666 ​ 720,869 ​ 19.90 ​ (3.35) ​ 91,729,000 ​ 96,997,000 2022 ​ 1,702,083 ​ 2,006,937 ​ 693,748 ​ 802,770 ​ 22.84 ​ (2.48) ​ 67,405,000 ​ 71,814,000 2021 ​ 1,717,080 ​ 2,057,620 ​ 701,022 ​ 861,926 ​ (4.93) ​ 24.06 ​ 20,044,000 ​ 39,800,000 2020 ​ 1,330,313 ​ 981,528 ​ 562,218 ​ 397,204 ​ (24.70) ​ (10.32) ​ 27,825,000 ​ 30,800,000 (1) PEO for 2020, 2021, 2022, 2023, and 2024 was James Eccher . ​ (2) This column represents the “compensation actually paid” to our PEO for each year, determined by starting with the amount set forth in the Summary Compensation Table (“SCT”) in the column entitled “Total Compensation” for the applicable year and adjusting that amount as follows: ​ ​ ​ ​ ​ ​ ​ ​ ​ ​ ​ ​ ​ ​ PEO ​ ​ 2024 ​ 2023 ​ 2022 ​ 2021 ​ 2020 ​ ​ ($) ​ ($) ​ ($) ​ ($) ​ ($) Summary Compensation Table Total Compensation ​ 2,693,418 ​ 2,294,391 ​ 1,702,083 ​ 1,717,080 ​ 1,330,313 Less Grant Date Fair Value of RSU Awards in Covered Fiscal Year ​ (1,043,772) ​ (862,809) ​ (501,517) ​ (463,986) ​ (288,110) Add Change in Fair Value of Outstanding and Unvested RSU Awards Granted in Prior Years and Covered Fiscal Year ​ 1,468,033 ​ 752,535 ​ 806,371 ​ 804,526 ​ (60,675) Compensation Actually Paid ​ 3,117,679 ​ 2,184,116 ​ 2,006,937 ​ 2,057,620 ​ 981,528 ​ ​ (3) Non-PEO NEOs for 2020, 2021, 2022, 2023, and 2024 were Bradley Adams, Gary Collins, Donald Pilmer, and Richard Gartelmann. ​ (4) This column represents the average “compensation actually paid” to our non-PEO NEOs for each year, determined by starting with the amount set forth in the SCT in the column entitled “Total Compensation” for the applicable year (and taking the average of those amounts for the non-PEO NEOs) and adjusting that amount as follows: ​ ​ ​ ​ ​ ​ ​ ​ ​ ​ ​ ​ ​ ​ Non-PEO NEOs ​ ​ 2024 ​ 2023 ​ 2022 ​ 2021 ​ 2020 ​ ​ ($) ​ ($) ​ ($) ​ ($) ​ ($) Summary Compensation Table Total Compensation ​ 884,506 ​ 794,666 ​ 693,748 ​ 701,022 ​ 562,218 Less Grant Date Fair Value of RSU Awards in Covered Fiscal Year ​ (248,231) ​ (215,659) ​ (171,857) ​ (163,566) ​ (108,958) Add Change in Fair Value of Outstanding and Unvested RSU Awards Granted in Prior Years and Covered Fiscal Year ​ 522,061 ​ 141,863 ​ 280,879 ​ 324,470 ​ (56,057) Compensation Actually Paid ​ 1,158,337 ​ 720,869 ​ 802,770 ​ 861,926 ​ 397,204 ​ ​ (5) The Peer Group TSR disclosed in this table utilizes the KBW NASDAQ Bank Index (“KBW Bank Index”), which we also use in the stock performance chart required by Item 201(e) of Regulation S-K included in our Annual Report Form 10-K for the year ended December 31, 2024. The two columns assume $100 was invested for the period starting December 31, 2020 and through the end of the listed year in each of the Company and in the KBW Bank Index, respectively. All dollar values assume reinvestment of pre-tax dividends paid by companies, where applicable, included in the KBW Bank Index. Historical stock performance is not necessarily indicative of future stock performance . ​ (6) Adjusted Net Income is a non-GAAP measure we use to compare periods by excluding material transactions that are not considered core to our business or may not reflect the effects of operations . We determined Adjusted Net Income to be the most important financial performance measure used to link Company performance to Compensation Actually Paid to our PEO and Non-PEO NEOs in 2024. The Adjusted Net Income used for compensation differs from that disclosed in the Form 10-K. See our reconciliation to GAAP Net Income on page 5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Net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PEO for 2020, 2021, 2022, 2023, and 2024 was James Eccher . ​ (3) Non-PEO NEOs for 2020, 2021, 2022, 2023, and 2024 were Bradley Adams, Gary Collins, Donald Pilmer, and Richard Gartelmann.</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5) The Peer Group TSR disclosed in this table utilizes the KBW NASDAQ Bank Index (“KBW Bank Index”), which we also use in the stock performance chart required by Item 201(e) of Regulation S-K included in our Annual Report Form 10-K for the year ended December 31, 2024. The two columns assume $100 was invested for the period starting December 31, 2020 and through the end of the listed year in each of the Company and in the KBW Bank Index, respectively. All dollar values assume reinvestment of pre-tax dividends paid by companies, where applicable, included in the KBW Bank Index. Historical stock performance is not necessarily indicative of future stock performance .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693418</v>
      </c>
      <c r="C8" s="5" t="n">
        <v>2294391</v>
      </c>
      <c r="D8" s="5" t="n">
        <v>1702083</v>
      </c>
      <c r="E8" s="5" t="n">
        <v>1717080</v>
      </c>
      <c r="F8" s="5" t="n">
        <v>1330313</v>
      </c>
    </row>
    <row r="9">
      <c r="A9" s="4" t="inlineStr">
        <is>
          <t>PEO Actually Paid Compensation Amount</t>
        </is>
      </c>
      <c r="B9" s="5" t="n">
        <v>3117679</v>
      </c>
      <c r="C9" s="6" t="n">
        <v>2184116</v>
      </c>
      <c r="D9" s="6" t="n">
        <v>2006937</v>
      </c>
      <c r="E9" s="6" t="n">
        <v>2057620</v>
      </c>
      <c r="F9" s="6" t="n">
        <v>981528</v>
      </c>
    </row>
    <row r="10">
      <c r="A10" s="4" t="inlineStr">
        <is>
          <t>Adjustment To PEO Compensation, Footnote</t>
        </is>
      </c>
      <c r="B10" s="4" t="inlineStr">
        <is>
          <t>​ (2) This column represents the “compensation actually paid” to our PEO for each year, determined by starting with the amount set forth in the Summary Compensation Table (“SCT”) in the column entitled “Total Compensation” for the applicable year and adjusting that amount as follows: ​ ​ ​ ​ ​ ​ ​ ​ ​ ​ ​ ​ ​ ​ PEO ​ ​ 2024 ​ 2023 ​ 2022 ​ 2021 ​ 2020 ​ ​ ($) ​ ($) ​ ($) ​ ($) ​ ($) Summary Compensation Table Total Compensation ​ 2,693,418 ​ 2,294,391 ​ 1,702,083 ​ 1,717,080 ​ 1,330,313 Less Grant Date Fair Value of RSU Awards in Covered Fiscal Year ​ (1,043,772) ​ (862,809) ​ (501,517) ​ (463,986) ​ (288,110) Add Change in Fair Value of Outstanding and Unvested RSU Awards Granted in Prior Years and Covered Fiscal Year ​ 1,468,033 ​ 752,535 ​ 806,371 ​ 804,526 ​ (60,675) Compensation Actually Paid ​ 3,117,679 ​ 2,184,116 ​ 2,006,937 ​ 2,057,620 ​ 981,528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884506</v>
      </c>
      <c r="C11" s="6" t="n">
        <v>794666</v>
      </c>
      <c r="D11" s="6" t="n">
        <v>693748</v>
      </c>
      <c r="E11" s="6" t="n">
        <v>701022</v>
      </c>
      <c r="F11" s="6" t="n">
        <v>562218</v>
      </c>
    </row>
    <row r="12">
      <c r="A12" s="4" t="inlineStr">
        <is>
          <t>Non-PEO NEO Average Compensation Actually Paid Amount</t>
        </is>
      </c>
      <c r="B12" s="5" t="n">
        <v>1158337</v>
      </c>
      <c r="C12" s="6" t="n">
        <v>720869</v>
      </c>
      <c r="D12" s="6" t="n">
        <v>802770</v>
      </c>
      <c r="E12" s="6" t="n">
        <v>861926</v>
      </c>
      <c r="F12" s="6" t="n">
        <v>397204</v>
      </c>
    </row>
    <row r="13">
      <c r="A13" s="4" t="inlineStr">
        <is>
          <t>Adjustment to Non-PEO NEO Compensation Footnote</t>
        </is>
      </c>
      <c r="B13" s="4" t="inlineStr">
        <is>
          <t>​ (4) This column represents the average “compensation actually paid” to our non-PEO NEOs for each year, determined by starting with the amount set forth in the SCT in the column entitled “Total Compensation” for the applicable year (and taking the average of those amounts for the non-PEO NEOs) and adjusting that amount as follows: ​ ​ ​ ​ ​ ​ ​ ​ ​ ​ ​ ​ ​ ​ Non-PEO NEOs ​ ​ 2024 ​ 2023 ​ 2022 ​ 2021 ​ 2020 ​ ​ ($) ​ ($) ​ ($) ​ ($) ​ ($) Summary Compensation Table Total Compensation ​ 884,506 ​ 794,666 ​ 693,748 ​ 701,022 ​ 562,218 Less Grant Date Fair Value of RSU Awards in Covered Fiscal Year ​ (248,231) ​ (215,659) ​ (171,857) ​ (163,566) ​ (108,958) Add Change in Fair Value of Outstanding and Unvested RSU Awards Granted in Prior Years and Covered Fiscal Year ​ 522,061 ​ 141,863 ​ 280,879 ​ 324,470 ​ (56,057) Compensation Actually Paid ​ 1,158,337 ​ 720,869 ​ 802,770 ​ 861,926 ​ 397,204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 Between Compensation Actually Paid and Our TSR and Peer Group TSR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Relationship Between Compensation Actually Paid and Our Net Income ​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Relationship Between Compensation Actually Paid and Our Adjusted Net Income ​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Relationship Between Compensation Actually Paid and Our TSR and Peer Group TSR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Performance Measures Adjusted Net Income Asset/Credit Quality Adjusted Efficiency Ratio</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85.86</v>
      </c>
      <c r="C19" s="8" t="n">
        <v>19.9</v>
      </c>
      <c r="D19" s="8" t="n">
        <v>22.84</v>
      </c>
      <c r="E19" s="8" t="n">
        <v>-4.93</v>
      </c>
      <c r="F19" s="8" t="n">
        <v>-24.7</v>
      </c>
    </row>
    <row r="20">
      <c r="A20" s="4" t="inlineStr">
        <is>
          <t>Peer Group Total Shareholder Return Amount</t>
        </is>
      </c>
      <c r="B20" s="8" t="n">
        <v>47.85</v>
      </c>
      <c r="C20" s="8" t="n">
        <v>-3.35</v>
      </c>
      <c r="D20" s="8" t="n">
        <v>-2.48</v>
      </c>
      <c r="E20" s="8" t="n">
        <v>24.06</v>
      </c>
      <c r="F20" s="8" t="n">
        <v>-10.32</v>
      </c>
    </row>
    <row r="21">
      <c r="A21" s="4" t="inlineStr">
        <is>
          <t>Net Income (Loss)</t>
        </is>
      </c>
      <c r="B21" s="5" t="n">
        <v>85264000</v>
      </c>
      <c r="C21" s="5" t="n">
        <v>91729000</v>
      </c>
      <c r="D21" s="5" t="n">
        <v>67405000</v>
      </c>
      <c r="E21" s="5" t="n">
        <v>20044000</v>
      </c>
      <c r="F21" s="5" t="n">
        <v>27825000</v>
      </c>
    </row>
    <row r="22">
      <c r="A22" s="4" t="inlineStr">
        <is>
          <t>Company Selected Measure Amount</t>
        </is>
      </c>
      <c r="B22" s="6" t="n">
        <v>86408000</v>
      </c>
      <c r="C22" s="6" t="n">
        <v>96997000</v>
      </c>
      <c r="D22" s="6" t="n">
        <v>71814000</v>
      </c>
      <c r="E22" s="6" t="n">
        <v>39800000</v>
      </c>
      <c r="F22" s="6" t="n">
        <v>30800000</v>
      </c>
    </row>
    <row r="23">
      <c r="A23" s="4" t="inlineStr">
        <is>
          <t>PEO Name</t>
        </is>
      </c>
      <c r="B23" s="4" t="inlineStr">
        <is>
          <t>James Ecche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Net Income</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 (6) Adjusted Net Income is a non-GAAP measure we use to compare periods by excluding material transactions that are not considered core to our business or may not reflect the effects of operations . We determined Adjusted Net Income to be the most important financial performance measure used to link Company performance to Compensation Actually Paid to our PEO and Non-PEO NEOs in 2024. The Adjusted Net Income used for compensation differs from that disclosed in the Form 10-K. See our reconciliation to GAAP Net Income on page 50.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sset/Credit Quality</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djusted Efficiency Ratio</t>
        </is>
      </c>
      <c r="C33" s="4" t="inlineStr">
        <is>
          <t xml:space="preserve"> </t>
        </is>
      </c>
      <c r="D33" s="4" t="inlineStr">
        <is>
          <t xml:space="preserve"> </t>
        </is>
      </c>
      <c r="E33" s="4" t="inlineStr">
        <is>
          <t xml:space="preserve"> </t>
        </is>
      </c>
      <c r="F33" s="4" t="inlineStr">
        <is>
          <t xml:space="preserve"> </t>
        </is>
      </c>
    </row>
    <row r="34">
      <c r="A34" s="4" t="inlineStr">
        <is>
          <t>PEO | Less Grant Date Fair Value of RSU Awards in Covered Fiscal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1043772</v>
      </c>
      <c r="C36" s="5" t="n">
        <v>-862809</v>
      </c>
      <c r="D36" s="5" t="n">
        <v>-501517</v>
      </c>
      <c r="E36" s="5" t="n">
        <v>-463986</v>
      </c>
      <c r="F36" s="5" t="n">
        <v>-288110</v>
      </c>
    </row>
    <row r="37">
      <c r="A37" s="4" t="inlineStr">
        <is>
          <t>PEO | Add Change in Fair Value of Outstanding and Unvested RSU Awards Granted in Prior Years and Covered Fiscal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1468033</v>
      </c>
      <c r="C39" s="6" t="n">
        <v>752535</v>
      </c>
      <c r="D39" s="6" t="n">
        <v>806371</v>
      </c>
      <c r="E39" s="6" t="n">
        <v>804526</v>
      </c>
      <c r="F39" s="6" t="n">
        <v>-60675</v>
      </c>
    </row>
    <row r="40">
      <c r="A40" s="4" t="inlineStr">
        <is>
          <t>Non-PEO NEO | Less Grant Date Fair Value of RSU Awards in Covered Fiscal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248231</v>
      </c>
      <c r="C42" s="6" t="n">
        <v>-215659</v>
      </c>
      <c r="D42" s="6" t="n">
        <v>-171857</v>
      </c>
      <c r="E42" s="6" t="n">
        <v>-163566</v>
      </c>
      <c r="F42" s="6" t="n">
        <v>-108958</v>
      </c>
    </row>
    <row r="43">
      <c r="A43" s="4" t="inlineStr">
        <is>
          <t>Non-PEO NEO | Add Change in Fair Value of Outstanding and Unvested RSU Awards Granted in Prior Years and Covered Fiscal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5" t="n">
        <v>522061</v>
      </c>
      <c r="C45" s="5" t="n">
        <v>141863</v>
      </c>
      <c r="D45" s="5" t="n">
        <v>280879</v>
      </c>
      <c r="E45" s="5" t="n">
        <v>324470</v>
      </c>
      <c r="F45" s="5" t="n">
        <v>-5605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maintains a structured equity grant process to align executive awards with long-term shareholder value creation and to mitigate the influence of material nonpublic information (MNPI) on grant decisions. Annual equity grants are typically approved during a regularly scheduled Compensation Committee meeting in the first quarter of each fiscal year. These meetings are scheduled well in advance and are not coordinated with the release of MNPI. The Compensation Committee does not time equity grants in connection with the disclosure of MNPI, nor does it accelerate or delay public disclosures to affect executive compensation outcomes. While MNPI may be discussed during Compensation Committee meetings, it does not influence the timing, amount, or pricing of equity awards. In 2024, all equity awards were in the form of time-based restricted stock units and performance-based RSUs. No stock options or stock appreciation rights were granted.</t>
        </is>
      </c>
    </row>
    <row r="5">
      <c r="A5" s="4" t="inlineStr">
        <is>
          <t>Award Timing Method</t>
        </is>
      </c>
      <c r="B5" s="4" t="inlineStr">
        <is>
          <t>The Compensation Committee maintains a structured equity grant process to align executive awards with long-term shareholder value creation and to mitigate the influence of material nonpublic information (MNPI) on grant decisions.Annual equity grants are typically approved during a regularly scheduled Compensation Committee meeting in the first quarter of each fiscal year. These meetings are scheduled well in advance and are not coordinated with the release of MNPI. The Compensation Committee does not time equity grants in connection with the disclosure of MNPI, nor does it accelerate or delay public disclosures to affect executive compensation outcom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Committee does not time equity grants in connection with the disclosure of MNPI, nor does it accelerate or delay public disclosures to affect executive compensation outcom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25:17Z</dcterms:created>
  <dcterms:modified xmlns:dcterms="http://purl.org/dc/terms/" xmlns:xsi="http://www.w3.org/2001/XMLSchema-instance" xsi:type="dcterms:W3CDTF">2025-04-01T21:25:18Z</dcterms:modified>
</cp:coreProperties>
</file>